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Yorktow" sheetId="2" state="visible" r:id="rId2"/>
    <sheet xmlns:r="http://schemas.openxmlformats.org/officeDocument/2006/relationships" name="Risk_Return Detail Data- Yorkto"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4">
  <si>
    <t>Label</t>
  </si>
  <si>
    <t>Element</t>
  </si>
  <si>
    <t>Value</t>
  </si>
  <si>
    <t>Risk/Return:</t>
  </si>
  <si>
    <t>rr_RiskReturnAbstract</t>
  </si>
  <si>
    <t>Document Type</t>
  </si>
  <si>
    <t>dei_DocumentType</t>
  </si>
  <si>
    <t>Document Period End Date</t>
  </si>
  <si>
    <t>dei_DocumentPeriodEndDate</t>
  </si>
  <si>
    <t>Jan. 31,
		2017</t>
  </si>
  <si>
    <t>Registrant Name</t>
  </si>
  <si>
    <t>dei_EntityRegistrantName</t>
  </si>
  <si>
    <t>AMERICAN PENSION INVESTORS TRUST</t>
  </si>
  <si>
    <t>Central Index Key</t>
  </si>
  <si>
    <t>dei_EntityCentralIndexKey</t>
  </si>
  <si>
    <t>Amendment Flag</t>
  </si>
  <si>
    <t>dei_AmendmentFlag</t>
  </si>
  <si>
    <t>false</t>
  </si>
  <si>
    <t>Document Creation Date</t>
  </si>
  <si>
    <t>dei_DocumentCreationDate</t>
  </si>
  <si>
    <t>Dec. 22,
		2017</t>
  </si>
  <si>
    <t>Document Effective Date</t>
  </si>
  <si>
    <t>dei_DocumentEffectiveDate</t>
  </si>
  <si>
    <t>Prospectus Date</t>
  </si>
  <si>
    <t>rr_ProspectusDate</t>
  </si>
  <si>
    <t>May 31,
		2017</t>
  </si>
  <si>
    <t>May 31, 2017</t>
  </si>
  <si>
    <t xml:space="preserve">SUPPLEMENT dated December 22, 2017 to the PROSPECTUS dated May 31, 2017, as amended June 21, 2017, and as supplemented October 17, 2017 and October 24, 2017 The Yorktown Funds (Class A, Class L and Institutional Class Shares) The following information replaces in its entirety the section appearing under the heading “Section 1  Fund Summaries  Yorktown Multi-Asset Income Fund  Fees and Expenses” on pages 24-26 of the Prospectus: “Fees and Expenses This table describes the fees and expenses that you may pay if you buy and hold shares of the Fund. You may qualify for sales charge discounts if you and your family invest, or agree to invest in the future, at least $25,000 in Yorktown Funds. More information about these and other discounts is available from your financial professional and in the “How To Reduce Your Sales Charges” Section on page 74 of the Fund’s prospectus. Shareholder Fees (fees paid directly from your investment) Class A Class L Institutional Maximum sales charge (load) imposed on purchases 5.75 % None None Maximum deferred sales charge (load) 1.00 %(1) None None Maximum Account fee (for accounts under $500) $ 25/yr $ 25/yr $ 25/yr Annual Fund Operating Expenses (Expenses that you pay each year as a percentage of the value of your investment.) Class A Class L Institutional Management Fee 0.40 % 0.40 % 0.40 % Distribution/Service (12b-1 Fees) 0.50 % 1.00 % 0.00 % Other Expenses 0.23 % 0.23 % 0.23 % Acquired Fund Fees and Expenses(2) 0.04 % 0.04 % 0.04 % Total Annual Fund Operating Expenses(3) 1.17 % 1.67 % 0.67 % (1) Large purchases of Class A shares (greater than $1million) are generally subject to a CDSC of 1.00% if the shares are redeemed during the first 18 months after purchase, unless the dealer, at its discretion, has waived the commission advance paid by the Distributor. (2) “Acquired Fund Fees and Expenses” have been restated to reflect current fees and expenses. (3) Total Annual Fund Operating Expenses do not correlate to the ratio of average net assets in the Financial Highlights Table, which reflects the operating expenses of the Fund and does not include Acquired Fund Fees and Expenses. Example: The following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e Fund’s operating expenses remain the same. Although your actual costs may be higher or lower, based on these assumptions your costs would be: 1 Year 3 Years 5 Years 10 Years Class A (APIUX) Shares: $ 687 $ 925 $ 1,182 $ 1,914 1 Year 3 Years 5 Years 10 Years Class L (AFFIX) Shares: $ 170 $ 526 $ 907 $ 1,976 1 Year 3 Years 5 Years 10 Years Institutional Class (APIIX) Shares: $ 68 $ 214 $ 373 $ 835 The Example does not reflect sales charges (loads) on reinvested dividends and other distributions. If these sales charges (loads) were included, your costs would be higher. Portfolio Turnover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ended January 31, 2017, the Fund’s portfolio turnover rate was 102% of the average value of its portfolio.” The following information replaces in its entirety the second paragraph appearing under the headings “Section 1  Fund Summaries  Yorktown Multi-Asset Income Fund  Principal Investment Strategies” and “Section 2  Additional Information About Investment Strategies and Related Risks  Investment Objectives and Strategies of each Fund” on pages 26 and 60, respectively, of the Prospectus: “The Adviser exercises a flexible strategy in the selection of investments and is not limited by investment style or asset class. The Income Fund may invest in debt securities, including U.S. Government securities, corporate bonds and structured notes; common stock of U.S. and foreign issuers and in other U.S. and foreign securities, including securities convertible into common stock and securities issued through private placements; securities issued by investment companies affiliated with the Adviser; real estate investment trusts and other issuers that invest, deal, or otherwise engage in transactions in real estate; and other instruments.” The following information replaces in its entirety the section appearing under the heading “Section 1  Fund Summaries  Yorktown Multi-Asset Income Fund  Principal Investment Risks” on pages 27-28 of the Prospectus: “General Risks. There is a risk that you could lose all or a portion of your investment in the Fund. The value of your investment in the Fund will go up and down with the prices of the securities in which the Fund invests. Equity Security Risk. Prices of equity securities generally fluctuate more than those of other securities, such as debt securities. Market risk, the risk that prices of securities will decrease because of the interplay of market forces, may affect a single issuer, industry or sector of the economy or may affect the market as a whole. Company Risk. The Fund may invest in securities that involve certain special circumstances that the Adviser believes offer the opportunity for long-term capital appreciation. These investments may involve greater risks of loss than investments in securities of well-established companies with a history of consistent operating patterns. Investment Company Risk. Any investment in an open-end investment company involves the risk that the value of shares of the investment company will go up and down in response to changes in the value of its portfolio holdings. In addition, the Fund will indirectly bear the fees and expenses of the underlying investment company. Debt Security Risk. The values of debt securities held by the Fund are affected by rising and declining interest rates. In general, debt securities with longer term maturities tend to fall more in value when interest rates rise than debt securities with shorter terms. A debt security is also subject to credit risk, which is the possibility that the credit strength of an issuer will weaken and/or an issuer of a debt security will fail to make timely payments of principal or interest and the security will go into default, and therefore it may lose value if the issuer is unable to pay interest or repay principal when it is due. Junk Bonds or High Yield, High Risk Securities Risk. Bonds rated below investment grade (i.e., BB or lower by S&amp;P or Ba or lower by Moody’s) are speculative in nature, involve greater risk of default by the issuing entity and may be subject to greater market fluctuations than higher rated fixed income securities. Foreign Securities Risk. The Fund’s direct or indirect investments in foreign securities, including depositary receipts, involve risks not associated with investing in U.S. securities that can adversely affect the Fund’s performance. Foreign markets, particularly emerging markets, may be less liquid, more volatile and subject to less government supervision than domestic markets. The value of the Fund’s investment may be negatively affected by changes in the exchange rates between the U.S. dollar and foreign currencies. There may be difficulties enforcing contractual obligations, and it may take more time for trades to clear and settle. Emerging Market Risk. There are greater risks involved in investing in emerging market countries and/or their securities markets. Generally, economic structures in these countries are less diverse and mature than those in developed countries, and their political systems are less stable. Investments in emerging markets countries may be affected by national policies that restrict foreign investment in certain issuers or industries. Small-Cap Company Risk. The Fund’s investments in small-cap companies may involve greater risks than investments in larger, more established issuers. Smaller companies generally have narrower product lines, more limited financial resources and more limited trading markets for their stock, as compared with larger companies. Their securities may be less well-known and trade less frequently and in more limited volume than the securities of larger, more established companies. Real Estate Investment Trusts. Investments in real estate investment trusts and other issuers that invest, deal, or otherwise engage in transactions in or hold real estate or interests therein expose the Fund to risks similar to investing directly in real estate and the value of these investments may be affected by changes in the value of the underlying real estate, the creditworthiness of the issuer of the investments, and changes in property taxes, interest rates and the real estate regulatory environment. Convertible Securities Risk. A convertible security is a bond, debenture, note, preferred stock or other security that may be converted into or exchanged for a prescribed amount of common stock of the same or a different issuer within a particular period of time at a specified price or formula. A convertible security entitles the holder to receive the interest paid or accrued on debt or the dividend paid on preferred stock until the convertible security matures or is redeemed, converted or exchanged. Before conversion or exchange, such securities ordinarily provide a stream of income with generally higher yields than common stocks of the same or similar issuers, but lower than the yield on non-convertible debt. The value of a convertible security is a function of (1) its yield in comparison with the yields of other securities of comparable maturity and quality that do not have a conversion privilege and (2) its worth, at market value, if converted into or exchanged for the underlying common stock. Convertible securities are typically issued by smaller capitalized companies whose stock prices may be volatile. The price of a convertible security often reflects such variations in the price of the underlying common stock in a way that non-convertible debt does not.” SUPPLEMENT dated December 22, 2017 to the PROSPECTUS dated May 31, 2017, of Yorktown Multi-Asset Income Fund (Class C Shares) The following information replaces in its entirety the section appearing under the heading “Section 1  Fund Summaries  Yorktown Multi-Asset Income Fund  Fees and Expenses” on pages 1-2 of the Prospectus: “Fees and Expenses This table describes the fees and expenses that you may pay if you buy and hold shares of the Fund. Shareholder Fees (fees paid directly from your investment) Class C Maximum sales charge (load) imposed on purchases (as percentage of offering price) None Maximum deferred sales charge (load) (as a percentage of the lesser of original purchase price or redemption proceeds) 1.00 %(1) Maximum Account fee (for accounts under $500) $25/yr Annual Fund Operating Expenses (Expenses that you pay each year as a percentage of the value of your investment.) Class C Management Fee 0.40 % Distribution/Service (12b-1 Fees) 1.00 % Other Expenses 0.23 % Acquired Fund Fees and Expenses(2) 0.04 % Total Annual Fund Operating Expenses (3) 1.67 % (1) Shares are generally subject to a CDSC of 1.00% if the shares are redeemed during the first 13 months after purchase, unless the dealer, at its discretion, has waived the commission advance paid by the Distributor. (2) “Acquired Fund Fees and Expenses” have been restated to reflect current fees and expenses. (3) Total Annual Fund Operating Expenses do not correlate to the ratio of average net assets in the Financial Highlights Table, which reflects the operating expenses of the Fund and does not include Acquired Fund Fees and Expenses. Example: The following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e Fund’s operating expenses remain the same. Although your actual costs may be higher or lower, based on these assumptions your costs would be: 1 Year 3 Years 5 Years 10 Years Class C (AFFIX) Shares: $ 170 $ 526 $ 907 $ 1,976 The Example does not reflect sales charges (loads) on reinvested dividends and other distributions. If these sales charges (loads) were included, your costs would be higher. Portfolio Turnover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ended January 31, 2017, the Fund’s portfolio turnover rate was 102% of the average value of its portfolio.” The following information replaces in its entirety the second paragraph appearing under the headings “Section 1  Fund Summaries  Yorktown Multi-Asset Income Fund  Principal Investment Strategies” and “Section 2  Additional Information About Investment Strategies and Related Risks  Investment Objectives and Strategies of each Fund” on pages 2 and 9, respectively, of the Prospectus: “The Adviser exercises a flexible strategy in the selection of investments and is not limited by investment style or asset class. The Income Fund may invest in debt securities, including U.S. Government securities, corporate bonds and structured notes; common stock of U.S. and foreign issuers and in other U.S. and foreign securities, including securities convertible into common stock and securities issued through private placements; securities issued by investment companies affiliated with the Adviser; real estate investment trusts and other issuers that invest, deal, or otherwise engage in transactions in real estate; and other instruments.” The following information replaces in its entirety the section appearing under the heading “Section 1  Fund Summaries  Yorktown Multi-Asset Income Fund  Principal Investment Risks” on pages 3-5 of the Prospectus: “General Risks. There is a risk that you could lose all or a portion of your investment in the Fund. The value of your investment in the Fund will go up and down with the prices of the securities in which the Fund invests. Equity Security Risk. Prices of equity securities generally fluctuate more than those of other securities, such as debt securities. Market risk, the risk that prices of securities will decrease because of the interplay of market forces, may affect a single issuer, industry or sector of the economy or may affect the market as a whole. Company Risk. The Fund may invest in securities that involve certain special circumstances that the Adviser believes offer the opportunity for long-term capital appreciation. These investments may involve greater risks of loss than investments in securities of well-established companies with a history of consistent operating patterns. Investment Company Risk. Any investment in an open-end investment company involves the risk that the value of shares of the investment company will go up and down in response to changes in the value of its portfolio holdings. In addition, the Fund will indirectly bear the fees and expenses of the underlying investment company. Debt Security Risk. The values of debt securities held by the Fund are affected by rising and declining interest rates. In general, debt securities with longer term maturities tend to fall more in value when interest rates rise than debt securities with shorter terms. A debt security is also subject to credit risk, which is the possibility that the credit strength of an issuer will weaken and/or an issuer of a debt security will fail to make timely payments of principal or interest and the security will go into default, and therefore it may lose value if the issuer is unable to pay interest or repay principal when it is due. Junk Bonds or High Yield, High Risk Securities Risk. Bonds rated below investment grade (i.e., BB or lower by S&amp;P or Ba or lower by Moody’s) are speculative in nature, involve greater risk of default by the issuing entity and may be subject to greater market fluctuations than higher rated fixed income securities. Foreign Securities Risk. The Fund’s direct or indirect investments in foreign securities, including depositary receipts, involve risks not associated with investing in U.S. securities that can adversely affect the Fund’s performance. Foreign markets, particularly emerging markets, may be less liquid, more volatile and subject to less government supervision than domestic markets. The value of the Fund’s investment may be negatively affected by changes in the exchange rates between the U.S. dollar and foreign currencies. There may be difficulties enforcing contractual obligations, and it may take more time for trades to clear and settle. Emerging Market Risk. There are greater risks involved in investing in emerging market countries and/or their securities markets. Generally, economic structures in these countries are less diverse and mature than those in developed countries, and their political systems are less stable. Investments in emerging markets countries may be affected by national policies that restrict foreign investment in certain issuers or industries. Small-Cap Company Risk. The Fund’s investments in small-cap companies may involve greater risks than investments in larger, more established issuers. Smaller companies generally have narrower product lines, more limited financial resources and more limited trading markets for their stock, as compared with larger companies. Their securities may be less well-known and trade less frequently and in more limited volume than the securities of larger, more established companies. Real Estate Investment Trusts. Investments in real estate investment trusts and other issuers that invest, deal, or otherwise engage in transactions in or hold real estate or interests therein expose the Fund to risks similar to investing directly in real estate and the value of these investments may be affected by changes in the value of the underlying real estate, the creditworthiness of the issuer of the investments, and changes in property taxes, interest rates and the real estate regulatory environment. Convertible Securities Risk. A convertible security is a bond, debenture, note, preferred stock or other security that may be converted into or exchanged for a prescribed amount of common stock of the same or a different issuer within a particular period of time at a specified price or formula. A convertible security entitles the holder to receive the interest paid or accrued on debt or the dividend paid on preferred stock until the convertible security matures or is redeemed, converted or exchanged. Before conversion or exchange, such securities ordinarily provide a stream of income with generally higher yields than common stocks of the same or similar issuers, but lower than the yield on non-convertible debt. The value of a convertible security is a function of (1) its yield in comparison with the yields of other securities of comparable maturity and quality that do not have a conversion privilege and (2) its worth, at market value, if converted into or exchanged for the underlying common stock. Convertible securities are typically issued by smaller capitalized companies whose stock prices may be volatile. The price of a convertible security often reflects such variations in the price of the underlying common stock in a way that non-convertible debt does not.” </t>
  </si>
  <si>
    <t>Supplement [Text Block]</t>
  </si>
  <si>
    <t>apit_SupplementTextBlock</t>
  </si>
  <si>
    <t>Class A, L and Institutional | Yorktown Multi-Asset Income Fund</t>
  </si>
  <si>
    <t xml:space="preserve">SUPPLEMENT dated December 22, 2017 to the PROSPECTUS dated May 31, 2017, as amended June 21, 2017, and as supplemented October 17, 2017 and October 24, 2017 The Yorktown Funds (Class A, Class L and Institutional Class Shares) The following information replaces in its entirety the section appearing under the heading “Section 1  Fund Summaries  Yorktown Multi-Asset Income Fund  Fees and Expenses” on pages 24-26 of the Prospectus: “Fees and Expenses This table describes the fees and expenses that you may pay if you buy and hold shares of the Fund. You may qualify for sales charge discounts if you and your family invest, or agree to invest in the future, at least $25,000 in Yorktown Funds. More information about these and other discounts is available from your financial professional and in the “How To Reduce Your Sales Charges” Section on page 74 of the Fund’s prospectus. Shareholder Fees (fees paid directly from your investment) Class A Class L Institutional Maximum sales charge (load) imposed on purchases 5.75 % None None Maximum deferred sales charge (load) 1.00 %(1) None None Maximum Account fee (for accounts under $500) $ 25/yr $ 25/yr $ 25/yr Annual Fund Operating Expenses (Expenses that you pay each year as a percentage of the value of your investment.) Class A Class L Institutional Management Fee 0.40 % 0.40 % 0.40 % Distribution/Service (12b-1 Fees) 0.50 % 1.00 % 0.00 % Other Expenses 0.23 % 0.23 % 0.23 % Acquired Fund Fees and Expenses(2) 0.04 % 0.04 % 0.04 % Total Annual Fund Operating Expenses(3) 1.17 % 1.67 % 0.67 % (1) Large purchases of Class A shares (greater than $1million) are generally subject to a CDSC of 1.00% if the shares are redeemed during the first 18 months after purchase, unless the dealer, at its discretion, has waived the commission advance paid by the Distributor. (2) “Acquired Fund Fees and Expenses” have been restated to reflect current fees and expenses. (3) Total Annual Fund Operating Expenses do not correlate to the ratio of average net assets in the Financial Highlights Table, which reflects the operating expenses of the Fund and does not include Acquired Fund Fees and Expenses. Example: The following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e Fund’s operating expenses remain the same. Although your actual costs may be higher or lower, based on these assumptions your costs would be: 1 Year 3 Years 5 Years 10 Years Class A (APIUX) Shares: $ 687 $ 925 $ 1,182 $ 1,914 1 Year 3 Years 5 Years 10 Years Class L (AFFIX) Shares: $ 170 $ 526 $ 907 $ 1,976 1 Year 3 Years 5 Years 10 Years Institutional Class (APIIX) Shares: $ 68 $ 214 $ 373 $ 835 The Example does not reflect sales charges (loads) on reinvested dividends and other distributions. If these sales charges (loads) were included, your costs would be higher. Portfolio Turnover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ended January 31, 2017, the Fund’s portfolio turnover rate was 102% of the average value of its portfolio.” The following information replaces in its entirety the second paragraph appearing under the headings “Section 1  Fund Summaries  Yorktown Multi-Asset Income Fund  Principal Investment Strategies” and “Section 2  Additional Information About Investment Strategies and Related Risks  Investment Objectives and Strategies of each Fund” on pages 26 and 60, respectively, of the Prospectus: “The Adviser exercises a flexible strategy in the selection of investments and is not limited by investment style or asset class. The Income Fund may invest in debt securities, including U.S. Government securities, corporate bonds and structured notes; common stock of U.S. and foreign issuers and in other U.S. and foreign securities, including securities convertible into common stock and securities issued through private placements; securities issued by investment companies affiliated with the Adviser; real estate investment trusts and other issuers that invest, deal, or otherwise engage in transactions in real estate; and other instruments.” The following information replaces in its entirety the section appearing under the heading “Section 1  Fund Summaries  Yorktown Multi-Asset Income Fund  Principal Investment Risks” on pages 27-28 of the Prospectus: “General Risks. There is a risk that you could lose all or a portion of your investment in the Fund. The value of your investment in the Fund will go up and down with the prices of the securities in which the Fund invests. Equity Security Risk. Prices of equity securities generally fluctuate more than those of other securities, such as debt securities. Market risk, the risk that prices of securities will decrease because of the interplay of market forces, may affect a single issuer, industry or sector of the economy or may affect the market as a whole. Company Risk. The Fund may invest in securities that involve certain special circumstances that the Adviser believes offer the opportunity for long-term capital appreciation. These investments may involve greater risks of loss than investments in securities of well-established companies with a history of consistent operating patterns. Investment Company Risk. Any investment in an open-end investment company involves the risk that the value of shares of the investment company will go up and down in response to changes in the value of its portfolio holdings. In addition, the Fund will indirectly bear the fees and expenses of the underlying investment company. Debt Security Risk. The values of debt securities held by the Fund are affected by rising and declining interest rates. In general, debt securities with longer term maturities tend to fall more in value when interest rates rise than debt securities with shorter terms. A debt security is also subject to credit risk, which is the possibility that the credit strength of an issuer will weaken and/or an issuer of a debt security will fail to make timely payments of principal or interest and the security will go into default, and therefore it may lose value if the issuer is unable to pay interest or repay principal when it is due. Junk Bonds or High Yield, High Risk Securities Risk. Bonds rated below investment grade (i.e., BB or lower by S&amp;P or Ba or lower by Moody’s) are speculative in nature, involve greater risk of default by the issuing entity and may be subject to greater market fluctuations than higher rated fixed income securities. Foreign Securities Risk. The Fund’s direct or indirect investments in foreign securities, including depositary receipts, involve risks not associated with investing in U.S. securities that can adversely affect the Fund’s performance. Foreign markets, particularly emerging markets, may be less liquid, more volatile and subject to less government supervision than domestic markets. The value of the Fund’s investment may be negatively affected by changes in the exchange rates between the U.S. dollar and foreign currencies. There may be difficulties enforcing contractual obligations, and it may take more time for trades to clear and settle. Emerging Market Risk. There are greater risks involved in investing in emerging market countries and/or their securities markets. Generally, economic structures in these countries are less diverse and mature than those in developed countries, and their political systems are less stable. Investments in emerging markets countries may be affected by national policies that restrict foreign investment in certain issuers or industries. Small-Cap Company Risk. The Fund’s investments in small-cap companies may involve greater risks than investments in larger, more established issuers. Smaller companies generally have narrower product lines, more limited financial resources and more limited trading markets for their stock, as compared with larger companies. Their securities may be less well-known and trade less frequently and in more limited volume than the securities of larger, more established companies. Real Estate Investment Trusts. Investments in real estate investment trusts and other issuers that invest, deal, or otherwise engage in transactions in or hold real estate or interests therein expose the Fund to risks similar to investing directly in real estate and the value of these investments may be affected by changes in the value of the underlying real estate, the creditworthiness of the issuer of the investments, and changes in property taxes, interest rates and the real estate regulatory environment. Convertible Securities Risk. A convertible security is a bond, debenture, note, preferred stock or other security that may be converted into or exchanged for a prescribed amount of common stock of the same or a different issuer within a particular period of time at a specified price or formula. A convertible security entitles the holder to receive the interest paid or accrued on debt or the dividend paid on preferred stock until the convertible security matures or is redeemed, converted or exchanged. Before conversion or exchange, such securities ordinarily provide a stream of income with generally higher yields than common stocks of the same or similar issuers, but lower than the yield on non-convertible debt. The value of a convertible security is a function of (1) its yield in comparison with the yields of other securities of comparable maturity and quality that do not have a conversion privilege and (2) its worth, at market value, if converted into or exchanged for the underlying common stock. Convertible securities are typically issued by smaller capitalized companies whose stock prices may be volatile. The price of a convertible security often reflects such variations in the price of the underlying common stock in a way that non-convertible debt does not.” </t>
  </si>
  <si>
    <t>Class C | Yorktown Multi-Asset Income Fund</t>
  </si>
  <si>
    <t xml:space="preserve">SUPPLEMENT dated December 22, 2017 to the PROSPECTUS dated May 31, 2017, of Yorktown Multi-Asset Income Fund (Class C Shares) The following information replaces in its entirety the section appearing under the heading “Section 1  Fund Summaries  Yorktown Multi-Asset Income Fund  Fees and Expenses” on pages 1-2 of the Prospectus: “Fees and Expenses This table describes the fees and expenses that you may pay if you buy and hold shares of the Fund. Shareholder Fees (fees paid directly from your investment) Class C Maximum sales charge (load) imposed on purchases (as percentage of offering price) None Maximum deferred sales charge (load) (as a percentage of the lesser of original purchase price or redemption proceeds) 1.00 %(1) Maximum Account fee (for accounts under $500) $25/yr Annual Fund Operating Expenses (Expenses that you pay each year as a percentage of the value of your investment.) Class C Management Fee 0.40 % Distribution/Service (12b-1 Fees) 1.00 % Other Expenses 0.23 % Acquired Fund Fees and Expenses(2) 0.04 % Total Annual Fund Operating Expenses (3) 1.67 % (1) Shares are generally subject to a CDSC of 1.00% if the shares are redeemed during the first 13 months after purchase, unless the dealer, at its discretion, has waived the commission advance paid by the Distributor. (2) “Acquired Fund Fees and Expenses” have been restated to reflect current fees and expenses. (3) Total Annual Fund Operating Expenses do not correlate to the ratio of average net assets in the Financial Highlights Table, which reflects the operating expenses of the Fund and does not include Acquired Fund Fees and Expenses. Example: The following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e Fund’s operating expenses remain the same. Although your actual costs may be higher or lower, based on these assumptions your costs would be: 1 Year 3 Years 5 Years 10 Years Class C (AFFIX) Shares: $ 170 $ 526 $ 907 $ 1,976 The Example does not reflect sales charges (loads) on reinvested dividends and other distributions. If these sales charges (loads) were included, your costs would be higher. Portfolio Turnover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ended January 31, 2017, the Fund’s portfolio turnover rate was 102% of the average value of its portfolio.” The following information replaces in its entirety the second paragraph appearing under the headings “Section 1  Fund Summaries  Yorktown Multi-Asset Income Fund  Principal Investment Strategies” and “Section 2  Additional Information About Investment Strategies and Related Risks  Investment Objectives and Strategies of each Fund” on pages 2 and 9, respectively, of the Prospectus: “The Adviser exercises a flexible strategy in the selection of investments and is not limited by investment style or asset class. The Income Fund may invest in debt securities, including U.S. Government securities, corporate bonds and structured notes; common stock of U.S. and foreign issuers and in other U.S. and foreign securities, including securities convertible into common stock and securities issued through private placements; securities issued by investment companies affiliated with the Adviser; real estate investment trusts and other issuers that invest, deal, or otherwise engage in transactions in real estate; and other instruments.” The following information replaces in its entirety the section appearing under the heading “Section 1  Fund Summaries  Yorktown Multi-Asset Income Fund  Principal Investment Risks” on pages 3-5 of the Prospectus: “General Risks. There is a risk that you could lose all or a portion of your investment in the Fund. The value of your investment in the Fund will go up and down with the prices of the securities in which the Fund invests. Equity Security Risk. Prices of equity securities generally fluctuate more than those of other securities, such as debt securities. Market risk, the risk that prices of securities will decrease because of the interplay of market forces, may affect a single issuer, industry or sector of the economy or may affect the market as a whole. Company Risk. The Fund may invest in securities that involve certain special circumstances that the Adviser believes offer the opportunity for long-term capital appreciation. These investments may involve greater risks of loss than investments in securities of well-established companies with a history of consistent operating patterns. Investment Company Risk. Any investment in an open-end investment company involves the risk that the value of shares of the investment company will go up and down in response to changes in the value of its portfolio holdings. In addition, the Fund will indirectly bear the fees and expenses of the underlying investment company. Debt Security Risk. The values of debt securities held by the Fund are affected by rising and declining interest rates. In general, debt securities with longer term maturities tend to fall more in value when interest rates rise than debt securities with shorter terms. A debt security is also subject to credit risk, which is the possibility that the credit strength of an issuer will weaken and/or an issuer of a debt security will fail to make timely payments of principal or interest and the security will go into default, and therefore it may lose value if the issuer is unable to pay interest or repay principal when it is due. Junk Bonds or High Yield, High Risk Securities Risk. Bonds rated below investment grade (i.e., BB or lower by S&amp;P or Ba or lower by Moody’s) are speculative in nature, involve greater risk of default by the issuing entity and may be subject to greater market fluctuations than higher rated fixed income securities. Foreign Securities Risk. The Fund’s direct or indirect investments in foreign securities, including depositary receipts, involve risks not associated with investing in U.S. securities that can adversely affect the Fund’s performance. Foreign markets, particularly emerging markets, may be less liquid, more volatile and subject to less government supervision than domestic markets. The value of the Fund’s investment may be negatively affected by changes in the exchange rates between the U.S. dollar and foreign currencies. There may be difficulties enforcing contractual obligations, and it may take more time for trades to clear and settle. Emerging Market Risk. There are greater risks involved in investing in emerging market countries and/or their securities markets. Generally, economic structures in these countries are less diverse and mature than those in developed countries, and their political systems are less stable. Investments in emerging markets countries may be affected by national policies that restrict foreign investment in certain issuers or industries. Small-Cap Company Risk. The Fund’s investments in small-cap companies may involve greater risks than investments in larger, more established issuers. Smaller companies generally have narrower product lines, more limited financial resources and more limited trading markets for their stock, as compared with larger companies. Their securities may be less well-known and trade less frequently and in more limited volume than the securities of larger, more established companies. Real Estate Investment Trusts. Investments in real estate investment trusts and other issuers that invest, deal, or otherwise engage in transactions in or hold real estate or interests therein expose the Fund to risks similar to investing directly in real estate and the value of these investments may be affected by changes in the value of the underlying real estate, the creditworthiness of the issuer of the investments, and changes in property taxes, interest rates and the real estate regulatory environment. Convertible Securities Risk. A convertible security is a bond, debenture, note, preferred stock or other security that may be converted into or exchanged for a prescribed amount of common stock of the same or a different issuer within a particular period of time at a specified price or formula. A convertible security entitles the holder to receive the interest paid or accrued on debt or the dividend paid on preferred stock until the convertible security matures or is redeemed, converted or exchanged. Before conversion or exchange, such securities ordinarily provide a stream of income with generally higher yields than common stocks of the same or similar issuers, but lower than the yield on non-convertible debt. The value of a convertible security is a function of (1) its yield in comparison with the yields of other securities of comparable maturity and quality that do not have a conversion privilege and (2) its worth, at market value, if converted into or exchanged for the underlying common stock. Convertible securities are typically issued by smaller capitalized companies whose stock prices may be volatile. The price of a convertible security often reflects such variations in the price of the underlying common stock in a way that non-convertible debt does not.” </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33"/>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764859</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4"/>
    <col customWidth="1" max="2" min="2" width="25"/>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28</v>
      </c>
      <c r="B5" s="4" t="s">
        <v>29</v>
      </c>
      <c r="C5" s="4" t="s">
        <v>27</v>
      </c>
    </row>
    <row r="6" spans="1:3">
      <c r="A6" s="4" t="s">
        <v>30</v>
      </c>
    </row>
    <row r="7" spans="1:3">
      <c r="A7" s="3" t="s">
        <v>3</v>
      </c>
      <c r="B7" s="4" t="s">
        <v>4</v>
      </c>
    </row>
    <row r="8" spans="1:3">
      <c r="A8" s="4" t="s">
        <v>28</v>
      </c>
      <c r="B8" s="4" t="s">
        <v>29</v>
      </c>
      <c r="C8" s="4" t="s">
        <v>31</v>
      </c>
    </row>
    <row r="9" spans="1:3">
      <c r="A9" s="4" t="s">
        <v>32</v>
      </c>
    </row>
    <row r="10" spans="1:3">
      <c r="A10" s="3" t="s">
        <v>3</v>
      </c>
      <c r="B10" s="4" t="s">
        <v>4</v>
      </c>
    </row>
    <row r="11" spans="1:3">
      <c r="A11" s="4" t="s">
        <v>28</v>
      </c>
      <c r="B11" s="4" t="s">
        <v>29</v>
      </c>
      <c r="C11" s="4" t="s">
        <v>3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33"/>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1-17T12:18:06Z</dcterms:created>
  <dcterms:modified xmlns:dcterms="http://purl.org/dc/terms/" xmlns:xsi="http://www.w3.org/2001/XMLSchema-instance" xsi:type="dcterms:W3CDTF">2018-01-17T12:18:06Z</dcterms:modified>
</cp:coreProperties>
</file>